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00021571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nfield Dynamic Fixed Income ETF</t>
        </is>
      </c>
    </row>
    <row r="13">
      <c r="A13" s="4" t="inlineStr">
        <is>
          <t>Trading Symbol</t>
        </is>
      </c>
      <c r="B13" s="4" t="inlineStr">
        <is>
          <t>ADFI</t>
        </is>
      </c>
    </row>
    <row r="14">
      <c r="A14" s="4" t="inlineStr">
        <is>
          <t>Security Exchange Name</t>
        </is>
      </c>
      <c r="B14" s="4" t="inlineStr">
        <is>
          <t>CboeBZ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Anfield Dynamic Fixed Income ETF for the period of August 1, 2024 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
https://regentsparkfunds.com/our-funds/anfield-dynamic-fixed-income-etf/?cb=2055</t>
        </is>
      </c>
    </row>
    <row r="18">
      <c r="A18" s="4" t="inlineStr">
        <is>
          <t>Additional Information Phone Number</t>
        </is>
      </c>
      <c r="B18" s="4" t="inlineStr">
        <is>
          <t>1-866-866-4848</t>
        </is>
      </c>
    </row>
    <row r="19">
      <c r="A19" s="4" t="inlineStr">
        <is>
          <t>Additional Information Website</t>
        </is>
      </c>
      <c r="B19" s="4" t="inlineStr">
        <is>
          <t>https://regentsparkfunds.com/our-funds/anfield-dynamic-fixed-income-etf/?cb=2055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Fund Name Costs of a $10,000 investment Costs paid as a percentage of a $10,000 investment Anfield Dynamic Fixed Income ETF $75 1.50% Footnote Reference * * Annualized</t>
        </is>
      </c>
    </row>
    <row r="21">
      <c r="A21" s="4" t="inlineStr">
        <is>
          <t>Expenses Paid, Amount</t>
        </is>
      </c>
      <c r="B21" s="5" t="n">
        <v>75</v>
      </c>
    </row>
    <row r="22">
      <c r="A22" s="4" t="inlineStr">
        <is>
          <t>Expense Ratio, Percent</t>
        </is>
      </c>
      <c r="B22" s="6" t="n">
        <v>0.015</v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6 Months 1 Year Since Inception (August 17, 2020) Anfield Dynamic Fixed Income ETF - 1.47% - Bloomberg U.S. Aggregate Bond Index 0.18% 2.07% - Bloomberg U.S. Intermediate Aggregate Bond Index
0.85% 3.03% -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5">
      <c r="A25" s="4" t="inlineStr">
        <is>
          <t>Performance Inception Date</t>
        </is>
      </c>
      <c r="B25" s="4" t="inlineStr">
        <is>
          <t>Aug. 17,  2020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</row>
    <row r="27">
      <c r="A27" s="4" t="inlineStr">
        <is>
          <t>AssetsNet</t>
        </is>
      </c>
      <c r="B27" s="5" t="n">
        <v>45553304</v>
      </c>
    </row>
    <row r="28">
      <c r="A28" s="4" t="inlineStr">
        <is>
          <t>Holdings Count | Holding</t>
        </is>
      </c>
      <c r="B28" s="7" t="n">
        <v>7</v>
      </c>
    </row>
    <row r="29">
      <c r="A29" s="4" t="inlineStr">
        <is>
          <t>Advisory Fees Paid, Amount</t>
        </is>
      </c>
      <c r="B29" s="5" t="n">
        <v>257472</v>
      </c>
    </row>
    <row r="30">
      <c r="A30" s="4" t="inlineStr">
        <is>
          <t>InvestmentCompanyPortfolioTurnover</t>
        </is>
      </c>
      <c r="B30" s="8" t="n">
        <v>0.34</v>
      </c>
    </row>
    <row r="31">
      <c r="A31" s="4" t="inlineStr">
        <is>
          <t>Additional Fund Statistics [Text Block]</t>
        </is>
      </c>
      <c r="B31" s="4" t="inlineStr">
        <is>
          <t>Fund Statistics Net Assets $45,553,304 Number of Portfolio Holdings 7 Advisory Fee (net of recoupments) $257,472 Portfolio Turnover 34%</t>
        </is>
      </c>
    </row>
    <row r="32">
      <c r="A32" s="4" t="inlineStr">
        <is>
          <t>Holdings [Text Block]</t>
        </is>
      </c>
      <c r="B32" s="4" t="inlineStr">
        <is>
          <t>Asset Weighting (% of total investments) Value Value Exchange-Traded Funds 100.0% Sector Weighting (% of net assets) Value Value Other Assets in Excess of Liabilities 0.1% Fixed Income 99.9% Top 10 Holdings (% of net assets) Holding Name % of Net Assets iShares U.S. Treasury Bond ETF 24.4% iShares iBoxx $ Investment Grade Corporate Bond 17.8% iShares MBS ETF 16.9% iShares 7-10 Year Treasury Bond ETF 13.6% Janus Henderson AAA CLO ETF 10.2% Janus Henderson B-BBB CLO ETF 10.2% SPDR Bloomberg High Yield Bond ETF 6.8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G14"/>
  <sheetViews>
    <sheetView workbookViewId="0">
      <selection activeCell="A1" sqref="A1"/>
    </sheetView>
  </sheetViews>
  <sheetFormatPr baseColWidth="8" defaultRowHeight="15"/>
  <cols>
    <col width="51" customWidth="1" min="1" max="1"/>
    <col width="50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Jan. 31, 2025</t>
        </is>
      </c>
      <c r="C2" s="2" t="inlineStr">
        <is>
          <t>Jan. 31, 2024</t>
        </is>
      </c>
      <c r="D2" s="2" t="inlineStr">
        <is>
          <t>Jan. 31, 2023</t>
        </is>
      </c>
      <c r="E2" s="2" t="inlineStr">
        <is>
          <t>Jan. 31, 2022</t>
        </is>
      </c>
      <c r="F2" s="2" t="inlineStr">
        <is>
          <t>Jan. 31, 2021</t>
        </is>
      </c>
      <c r="G2" s="2" t="inlineStr">
        <is>
          <t>Aug. 17, 2020</t>
        </is>
      </c>
    </row>
    <row r="3">
      <c r="A3" s="4" t="inlineStr">
        <is>
          <t>C00021571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nfield Dynamic Fixed Income ETF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</row>
    <row r="6">
      <c r="A6" s="4" t="inlineStr">
        <is>
          <t>Account Value</t>
        </is>
      </c>
      <c r="B6" s="5" t="n">
        <v>9228</v>
      </c>
      <c r="C6" s="5" t="n">
        <v>9094</v>
      </c>
      <c r="D6" s="5" t="n">
        <v>8849</v>
      </c>
      <c r="E6" s="5" t="n">
        <v>9472</v>
      </c>
      <c r="F6" s="5" t="n">
        <v>9920</v>
      </c>
      <c r="G6" s="5" t="n">
        <v>10000</v>
      </c>
    </row>
    <row r="7">
      <c r="A7" s="4" t="inlineStr">
        <is>
          <t>Bloomberg Intermediate U.S. Aggregate Bond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Bloomberg U.S. Intermediate  Aggregate Bond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4" t="inlineStr">
        <is>
          <t>Account Value</t>
        </is>
      </c>
      <c r="B10" s="5" t="n">
        <v>9724</v>
      </c>
      <c r="C10" s="7" t="n">
        <v>9437</v>
      </c>
      <c r="D10" s="7" t="n">
        <v>9183</v>
      </c>
      <c r="E10" s="7" t="n">
        <v>9769</v>
      </c>
      <c r="F10" s="7" t="n">
        <v>10029</v>
      </c>
      <c r="G10" s="7" t="n">
        <v>9999</v>
      </c>
    </row>
    <row r="11">
      <c r="A11" s="4" t="inlineStr">
        <is>
          <t>Bloomberg U.S. Aggregate Bond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Bloomberg U.S. Aggregate Bond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9249</v>
      </c>
      <c r="C14" s="5" t="n">
        <v>9061</v>
      </c>
      <c r="D14" s="5" t="n">
        <v>8875</v>
      </c>
      <c r="E14" s="5" t="n">
        <v>9685</v>
      </c>
      <c r="F14" s="5" t="n">
        <v>9981</v>
      </c>
      <c r="G14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6"/>
  <sheetViews>
    <sheetView workbookViewId="0">
      <selection activeCell="A1" sqref="A1"/>
    </sheetView>
  </sheetViews>
  <sheetFormatPr baseColWidth="8" defaultRowHeight="15"/>
  <cols>
    <col width="52" customWidth="1" min="1" max="1"/>
    <col width="50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53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</row>
    <row r="3">
      <c r="A3" s="4" t="inlineStr">
        <is>
          <t>C00021571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Anfield Dynamic Fixed Income ETF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21571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>(0.37%)</t>
        </is>
      </c>
      <c r="C8" s="6" t="n">
        <v>0.0147</v>
      </c>
      <c r="D8" s="4" t="inlineStr">
        <is>
          <t>(1.79%)</t>
        </is>
      </c>
    </row>
    <row r="9">
      <c r="A9" s="4" t="inlineStr">
        <is>
          <t>Bloomberg Intermediate U.S. Aggregate Bond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Bloomberg U.S. Intermediate  Aggregate Bond Index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008500000000000001</v>
      </c>
      <c r="C12" s="6" t="n">
        <v>0.0303</v>
      </c>
      <c r="D12" s="4" t="inlineStr">
        <is>
          <t>(0.63%)</t>
        </is>
      </c>
    </row>
    <row r="13">
      <c r="A13" s="4" t="inlineStr">
        <is>
          <t>Bloomberg U.S. Aggregate Bond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Bloomberg U.S. Aggregate Bond Inde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0018</v>
      </c>
      <c r="C16" s="6" t="n">
        <v>0.0207</v>
      </c>
      <c r="D16" s="4" t="inlineStr">
        <is>
          <t>(1.74%)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60" customWidth="1" min="1" max="1"/>
    <col width="14" customWidth="1" min="2" max="2"/>
  </cols>
  <sheetData>
    <row r="1">
      <c r="A1" s="1" t="inlineStr">
        <is>
          <t>Shareholder Report, Holdings (Details) - C000215717</t>
        </is>
      </c>
      <c r="B1" s="2" t="inlineStr">
        <is>
          <t>Jan. 31, 2025</t>
        </is>
      </c>
    </row>
    <row r="2">
      <c r="A2" s="4" t="inlineStr">
        <is>
          <t>46429B267 | iShares U.S. Treasury Bond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44</v>
      </c>
    </row>
    <row r="5">
      <c r="A5" s="4" t="inlineStr">
        <is>
          <t>464287242 | iShares iBoxx $ Investment Grade Corporate Bon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78</v>
      </c>
    </row>
    <row r="8">
      <c r="A8" s="4" t="inlineStr">
        <is>
          <t>464288588 | iShares MBS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69</v>
      </c>
    </row>
    <row r="11">
      <c r="A11" s="4" t="inlineStr">
        <is>
          <t>464287440 | iShares 7-10 Year Treasury Bond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36</v>
      </c>
    </row>
    <row r="14">
      <c r="A14" s="4" t="inlineStr">
        <is>
          <t>47103U845 | Janus Henderson AAA CLO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02</v>
      </c>
    </row>
    <row r="17">
      <c r="A17" s="4" t="inlineStr">
        <is>
          <t>47103U753 | Janus Henderson B-BBB CLO ETF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02</v>
      </c>
    </row>
    <row r="20">
      <c r="A20" s="4" t="inlineStr">
        <is>
          <t>78468R622 | SPDR Bloomberg High Yield Bond ETF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8</v>
      </c>
    </row>
    <row r="23">
      <c r="A23" s="4" t="inlineStr">
        <is>
          <t>Fixed Incom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999</v>
      </c>
    </row>
    <row r="26">
      <c r="A26" s="4" t="inlineStr">
        <is>
          <t>InvestmentType_Exchange-Traded Fund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13:51:38Z</dcterms:created>
  <dcterms:modified xmlns:dcterms="http://purl.org/dc/terms/" xmlns:xsi="http://www.w3.org/2001/XMLSchema-instance" xsi:type="dcterms:W3CDTF">2025-04-11T13:51:39Z</dcterms:modified>
</cp:coreProperties>
</file>